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Unaud" sheetId="5" state="visible" r:id="rId5"/>
    <sheet xmlns:r="http://schemas.openxmlformats.org/officeDocument/2006/relationships" name="1 ORGANIZATION AND SUMMARY OF S" sheetId="6" state="visible" r:id="rId6"/>
    <sheet xmlns:r="http://schemas.openxmlformats.org/officeDocument/2006/relationships" name="2 GOING CONCERN" sheetId="7" state="visible" r:id="rId7"/>
    <sheet xmlns:r="http://schemas.openxmlformats.org/officeDocument/2006/relationships" name="3 RELATED PARTY TRANSACTIONS" sheetId="8" state="visible" r:id="rId8"/>
    <sheet xmlns:r="http://schemas.openxmlformats.org/officeDocument/2006/relationships" name="4 NOTES PAYABLE TO RELATED PART" sheetId="9" state="visible" r:id="rId9"/>
    <sheet xmlns:r="http://schemas.openxmlformats.org/officeDocument/2006/relationships" name="5 NOTES PAYABLE" sheetId="10" state="visible" r:id="rId10"/>
    <sheet xmlns:r="http://schemas.openxmlformats.org/officeDocument/2006/relationships" name="6 DERIVATIVE LIABILITIES" sheetId="11" state="visible" r:id="rId11"/>
    <sheet xmlns:r="http://schemas.openxmlformats.org/officeDocument/2006/relationships" name="7 COMMITMENTS AND CONTINGENCIES" sheetId="12" state="visible" r:id="rId12"/>
    <sheet xmlns:r="http://schemas.openxmlformats.org/officeDocument/2006/relationships" name="1 ORGANIZATION AND SUMMARY OF13" sheetId="13" state="visible" r:id="rId13"/>
    <sheet xmlns:r="http://schemas.openxmlformats.org/officeDocument/2006/relationships" name="6 DERIVATIVE LIABILITIES (Table" sheetId="14" state="visible" r:id="rId14"/>
    <sheet xmlns:r="http://schemas.openxmlformats.org/officeDocument/2006/relationships" name="2 GOING CONCERN (Details Narrat" sheetId="15" state="visible" r:id="rId15"/>
    <sheet xmlns:r="http://schemas.openxmlformats.org/officeDocument/2006/relationships" name="3 RELATED PARTY TRANSACTIONS (D" sheetId="16" state="visible" r:id="rId16"/>
    <sheet xmlns:r="http://schemas.openxmlformats.org/officeDocument/2006/relationships" name="4 NOTES PAYABLE TO RELATED PA17" sheetId="17" state="visible" r:id="rId17"/>
    <sheet xmlns:r="http://schemas.openxmlformats.org/officeDocument/2006/relationships" name="5 NOTES PAYABLE (Details Narrat" sheetId="18" state="visible" r:id="rId18"/>
    <sheet xmlns:r="http://schemas.openxmlformats.org/officeDocument/2006/relationships" name="6 DERIVATIVE LIABILITIES - Fair" sheetId="19" state="visible" r:id="rId19"/>
    <sheet xmlns:r="http://schemas.openxmlformats.org/officeDocument/2006/relationships" name="6 DERIVATIVE LIABILITIES - Fa20" sheetId="20" state="visible" r:id="rId20"/>
    <sheet xmlns:r="http://schemas.openxmlformats.org/officeDocument/2006/relationships" name="6 DERIVATIVE LIABILITIES - Reco" sheetId="21" state="visible" r:id="rId21"/>
    <sheet xmlns:r="http://schemas.openxmlformats.org/officeDocument/2006/relationships" name="6 DERIVATIVE LIABILITIES (Detai" sheetId="22" state="visible" r:id="rId22"/>
  </sheets>
  <definedNames/>
  <calcPr calcId="124519" fullCalcOnLoad="1"/>
</workbook>
</file>

<file path=xl/sharedStrings.xml><?xml version="1.0" encoding="utf-8"?>
<sst xmlns="http://schemas.openxmlformats.org/spreadsheetml/2006/main" uniqueCount="205">
  <si>
    <t>Document and Entity Information - shares</t>
  </si>
  <si>
    <t>6 Months Ended</t>
  </si>
  <si>
    <t>Jun. 30, 2017</t>
  </si>
  <si>
    <t>Aug. 18, 2017</t>
  </si>
  <si>
    <t>Document And Entity Information</t>
  </si>
  <si>
    <t>Entity Registrant Name</t>
  </si>
  <si>
    <t>Nexus Enterprise Solution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Prepaid expenses</t>
  </si>
  <si>
    <t>Accounts receivable, net of allowance for doubtful accounts</t>
  </si>
  <si>
    <t>Total Current Assets</t>
  </si>
  <si>
    <t>TOTAL ASSETS</t>
  </si>
  <si>
    <t>CURRENT LIABILITIES</t>
  </si>
  <si>
    <t>Accounts payable</t>
  </si>
  <si>
    <t>Accrued expenses</t>
  </si>
  <si>
    <t>Derivative liabilities</t>
  </si>
  <si>
    <t>Convertible debt, net of unamortized discounts</t>
  </si>
  <si>
    <t>Notes payable to related parties</t>
  </si>
  <si>
    <t>Total Current Liabilities</t>
  </si>
  <si>
    <t>TOTAL LIABILITIES</t>
  </si>
  <si>
    <t>STOCKHOLDERS' DEFICIT</t>
  </si>
  <si>
    <t>Preferred stock, 10,000,000 shares authorized at no par value, no shares issued and outstanding.</t>
  </si>
  <si>
    <t xml:space="preserve"> </t>
  </si>
  <si>
    <t>Common stock, 500,000,000 shares authorized; $.001 par value; 19,342,144 and 19,242,144 shares issued and and outstanding at June 30, 2017 and December 31, 2016,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 USD ($)</t>
  </si>
  <si>
    <t>3 Months Ended</t>
  </si>
  <si>
    <t>Jun. 30, 2016</t>
  </si>
  <si>
    <t>Income Statement [Abstract]</t>
  </si>
  <si>
    <t>REVENUES</t>
  </si>
  <si>
    <t>COST OF SALES</t>
  </si>
  <si>
    <t>GROSS PROFIT</t>
  </si>
  <si>
    <t>OPERATING EXPENSES</t>
  </si>
  <si>
    <t>General and administrative</t>
  </si>
  <si>
    <t>Consulting and professional fees</t>
  </si>
  <si>
    <t>Total Operating Expenses</t>
  </si>
  <si>
    <t>INCOME (LOSS) FROM OPERATIONS</t>
  </si>
  <si>
    <t>OTHER EXPENSES</t>
  </si>
  <si>
    <t>Interest expense</t>
  </si>
  <si>
    <t>Loan default penalties on convertible note</t>
  </si>
  <si>
    <t>Loss on derivative liabilities</t>
  </si>
  <si>
    <t>NET LOSS</t>
  </si>
  <si>
    <t>NET LOSS PER COMMON SHARE - BASIC AND DILUTED</t>
  </si>
  <si>
    <t>WEIGHTED AVERAGE NUMBER OF COMMON SHARES OUTSTANDING - BASIC AND DILUTED</t>
  </si>
  <si>
    <t>Statements of Cash Flows (Unaudited) - USD ($)</t>
  </si>
  <si>
    <t>OPERATING ACTIVITIES</t>
  </si>
  <si>
    <t>Net loss</t>
  </si>
  <si>
    <t>Adjustments to reconcile net income to net cash provided by operating activities:</t>
  </si>
  <si>
    <t>Loss on derivatives</t>
  </si>
  <si>
    <t>Amortization of debt discount</t>
  </si>
  <si>
    <t>Stock-based compensation</t>
  </si>
  <si>
    <t>Changes in operating assets and liabilities:</t>
  </si>
  <si>
    <t>Accounts receivable</t>
  </si>
  <si>
    <t>Interest payable</t>
  </si>
  <si>
    <t>Net Cash Provided by Operating Activities</t>
  </si>
  <si>
    <t>FINANCING ACTIVITIES</t>
  </si>
  <si>
    <t>Borrowing from related party note payable</t>
  </si>
  <si>
    <t>Repayment of related party notes payable</t>
  </si>
  <si>
    <t>Net Cash Used in Financing Activities</t>
  </si>
  <si>
    <t>NET INCREASE/ (DECREASE) IN CASH</t>
  </si>
  <si>
    <t>CASH AT BEGINNING OF PERIOD</t>
  </si>
  <si>
    <t>CASH AT END OF PERIOD</t>
  </si>
  <si>
    <t>SUPPLEMENTAL DISCLOSURES OF CASH FLOW INFORMATION CASH PAID FOR:</t>
  </si>
  <si>
    <t>Interest</t>
  </si>
  <si>
    <t>Income Taxes</t>
  </si>
  <si>
    <t>1 ORGANIZATION AND SUMMARY OF SIGNIFICANT ACCOUNTING POLICIES</t>
  </si>
  <si>
    <t>Accounting Policies [Abstract]</t>
  </si>
  <si>
    <t>ORGANIZATION AND SUMMARY OF SIGNIFICANT ACCOUNTING POLICIES</t>
  </si>
  <si>
    <t xml:space="preserve"> NOTE 1 – ORGANIZATION AND SUMMARY
OF SIGNIFICANT ACCOUNTING POLICIES Basis of Presentation 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month period ended June 30, 2017, are not necessarily
indicative of the results to be expected for any subsequent quarters or for the entire year ending December 31, 2017. These
financial statements should be read in conjunction with the financial statements of the Company for the year ended December 31,
2016. Reclassifications Certain prior period
amounts have been reclassified to conform to current period presentation. </t>
  </si>
  <si>
    <t>2 GOING CONCERN</t>
  </si>
  <si>
    <t>Organization, Consolidation and Presentation of Financial Statements [Abstract]</t>
  </si>
  <si>
    <t>GOING CONCERN</t>
  </si>
  <si>
    <t xml:space="preserve"> NOTE 2 - GOING
CONCERN The accompanying financial
statements have been prepared in conformity with accounting principles generally accepted in the United States, which contemplate
continuation of the Company as a going concern. The Company has a working capital deficit of ($1,057,811) and an accumulated
deficit of ($2,656,422) as of June 30, 2017. These conditions raise substantial doubt about the Company's ability to continue as
a going concern. In the second quarter
of 2017, after a year of negotiations, the Company was able to secure new technology to sell to its clients. This technology
allows better segmentation of data. It allowed the Company to sign up a significant leads buyer in June, which resulted in
improved monthly financial performance for the month. Other new customers are expected to contract with the Company to use
the technology, which the Company believes will allow it to return to consistent levels of profitability. However, these efforts
to establish a stabilized source of revenues are insufficient to cover operating costs over an extended period of time, or do not
materialize. Management anticipates
that until such time as new technology and customers become established, the Company will be dependent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 </t>
  </si>
  <si>
    <t>3 RELATED PARTY TRANSACTIONS</t>
  </si>
  <si>
    <t>Payables and Accruals [Abstract]</t>
  </si>
  <si>
    <t>RELATED PARTY TRANSACTIONS</t>
  </si>
  <si>
    <t xml:space="preserve"> NOTE 3 – RELATED PARTY TRANSACTIONS As of June 30, 2017
and December 31, 2016, the outstanding balance of accrued payroll to officers was $118,000 and $118,000, respectively. The Company pays monthly
consulting fees to two stockholders. During the six months ended June 30, 2017 and 2016, these fees aggregated $76,300 and $53,500,
respectively. During the six months
ended June 30, 2017 and 2016, $41,200 and $24,000 was paid to Scott Schluer, Chief Technology Officer, for consulting services.
In June 2017, the Company also awarded a bonus of 100,000 shares to Mr. Schluer for services performed. The common shares
were valued at $3,000. </t>
  </si>
  <si>
    <t>4 NOTES PAYABLE TO RELATED PARTIES</t>
  </si>
  <si>
    <t>Related Party Transactions [Abstract]</t>
  </si>
  <si>
    <t>PAYABLES TO RELATED PARTIES</t>
  </si>
  <si>
    <t xml:space="preserve"> NOTE 4 – NOTES PAYABLE TO RELATED
PARTIES As of June 30, 2017,
and December 31, 2016, the Company had outstanding notes payable to related parties of $133,385. These notes are unsecured, bear
interest between 0% and 15%, and are due on demand. A payment of $600 was made towards the notes during the six months ended June
30, 2017. </t>
  </si>
  <si>
    <t>5 NOTES PAYABLE</t>
  </si>
  <si>
    <t>Debt Disclosure [Abstract]</t>
  </si>
  <si>
    <t>NOTE PAYABLE</t>
  </si>
  <si>
    <t xml:space="preserve"> NOTE 5 –
NOTES PAYABLE 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year ended December 31,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During 2016, and 2015, the Company made payments
of $0 and $30,500, respectively. The outstanding balance under this note payable was $0 as of June 30, 2017, and December 31, 2016,
respectively. The outstanding balance of interest payable related to this agreement was $5,502 as of June 30, 2017, and December
31, 2016, respectively. The note is currently
in default over the amount of accrued interest of $5,502. Currently, the Company is in talks with the third party to settle
the default amount owed. The third party has delivered a default notice to the issuer and voiced intentions on suing the
Company over amount of $5,502. In the event the third party sues, the Company does not see it having any material effect. On
June 4, 2014, the Company borrowed $387,000 from an unrelated third party entity ("Holder") in the form of a convertible
note. The note bears a zero percent interest rate until December 31, 2014, at which point the note will accrue interest at a rate
of 8 percent per annum commencing on January 1, 2015. The principal balance of the note with accrued interest was originally due
on February 15, 2017. According to the note, monthly payments commenced in January 2015, with the first payment of $17,500 due
on January 15, 2015 and every payment due on or near the 15 th of
each month thereafter. On January 15, 2016, the monthly payments decreased to $15,000 per month until maturity. The Holder is prohibited
from converting all or any portion of the outstanding principal and accrued interest provided timely monthly payments are received
by the Holder pursuant to the terms set forth in the payment schedule. If the note becomes convertible due to timely monthly payments
not being made, the note will be convertible into common stock at 55% of the lowest closing bid price of the Company's common stock
during the 25 trading days preceding the date of conversion. In addition, the Company is obligated to pay a penalty of $1,000 per
day for each business day that the loan is in default. Any such penalty is convertible into common stock at 55% of the lowest
closing bid price of the Company's common stock during the 25 trading days preceding the date of conversion. On October 1,
2016, an amendment to the note, which added a floor for conversions for the convertible provision of $0.0001, was signed into effect
by both parties. The Company defaulted on payments on the note in 2016. In 2017, the Holder agreed to waive all default
penalties due up to October 31, 2016. On June 29, 2017, the parties agreed to extend the due date to October 1, 2017. The
Company evaluated the convertible note along with the accrued late-payment penalties, under FASB ASC 815 and determined it qualified
as a derivative liability. As of June 30, 2017, the note was in default due to payments not being made according to the payment
schedule. The outstanding balance under the note was $112,300 as of both June 30, 2017 and December 31, 2016. Late-payment penalties
in the amount of $173,000 have been accrued to June 30, 2017. Interest is being accrued at the default interest rate of 12%. As of June 30, 2017,
and December 31, 2016, the Company had aggregate outstanding third party notes payable of $112,300 and $112,300, respectively.
The unamortized debt discount at June 30, 2017 was $0 ($9,800 at December 31, 2016). </t>
  </si>
  <si>
    <t>6 DERIVATIVE LIABILITIES</t>
  </si>
  <si>
    <t>Notes to Financial Statements</t>
  </si>
  <si>
    <t>DERIVATIVE LIABILITIES</t>
  </si>
  <si>
    <t xml:space="preserve">NOTE 6 –
DERIVATIVE LIABILITIES During the year ended December 31, 2016, one convertible note issued
by the Company became convertible and qualified as a derivative liability under FASB ASC 815. The accrued penalty for late
payments under the convertible note also qualifies as a derivative liability. The Company uses Level 3 inputs to estimate
the fair value of its derivative liabilities. The following schedule summarizes the valuation of financial instruments
at fair value in the balance sheets as of June 30, 2017:
Fair Value Measurements as of
June 30, 2017
Level 1 Level 2 Level 3
Assets
None $ - $ - $ -
Total assets - - -
Liabilities
Conversion option derivative liability - - 210,665
Total liabilities $ - $ - $ 210,665 As of June 30, 2017 and December 31, 2016, the aggregate fair value
of the outstanding derivative liability was $210,665 and $54,187. The Company estimated the fair value of the derivative liability
using the Black-Scholes option pricing model using the following key assumptions as of June 30, 2017:
June 30,
2017
Volatility 173.49%
Risk-free interest rate 1.03%
Expected dividends -%
Expected term 0.25 years The following table sets forth a reconciliation
of changes in the fair value of derivative liabilities classified as Level 3 in the fair value hierarchy during the six months
ended June 30, 2017:
Significant Unobservable Inputs (Level 3) Six Months Ended June 30, 2017
Fair value as of December 31, 2016 $ 54,187
Additions recognized as derivative loss 127,743
Change in fair value 28,735
Fair value as of June 30, 2017 $ 210,665 </t>
  </si>
  <si>
    <t>7 COMMITMENTS AND CONTINGENCIES</t>
  </si>
  <si>
    <t>Commitments and Contingencies Disclosure [Abstract]</t>
  </si>
  <si>
    <t>COMMITMENTS AND CONTINGENCIES</t>
  </si>
  <si>
    <t>NOTE 7 – COMMITMENTS AND CONTINGENCIES On April 13, 2017, the Company was served with
a lawsuit by Affluent ADS LLC, d/b/a Leadnomics ("Affluent"), which alleges that the Company owes $33,597 as compensation
for services rendered by Affluent. The Company has not accrued any amount for this claim, as it believes the claim is without
merit.</t>
  </si>
  <si>
    <t>1 ORGANIZATION AND SUMMARY OF SIGNIFICANT ACCOUNTING POLICIES (DETAILS)</t>
  </si>
  <si>
    <t>Basis of Presentation</t>
  </si>
  <si>
    <t xml:space="preserve"> Basis of Presentation 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six month periods ended June 30, 2016,
are not necessarily indicative of the results to be expected for any subsequent quarters or for the entire year ending December
31, 2016. These financial statements should be read in conjunction with the financial statements of the Company for the year
ended December 31, 2015.</t>
  </si>
  <si>
    <t>Reclassifications</t>
  </si>
  <si>
    <t>Reclassifications Certain prior period
amounts have been reclassified to conform to current period presentation.</t>
  </si>
  <si>
    <t>Earnings (Loss) Per Share</t>
  </si>
  <si>
    <t>Earnings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Basic and diluted net income (loss) per share is the same for each of the three and six
months ended June 30, 2016, and 2015, due to the absence of common stock equivalents.</t>
  </si>
  <si>
    <t>6 DERIVATIVE LIABILITIES (Tables)</t>
  </si>
  <si>
    <t>Fair value</t>
  </si>
  <si>
    <t xml:space="preserve">Fair Value Measurements as of
June 30, 2017
Level 1 Level 2 Level 3
Assets
None $ - $ - $ -
Total assets - - -
Liabilities
Conversion option derivative liability - - 210,665
Total liabilities $ - $ - $ 210,665 </t>
  </si>
  <si>
    <t>Fair value of the derivative liability</t>
  </si>
  <si>
    <t>June 30,
2017
Volatility 173.49%
Risk-free interest rate 1.03%
Expected dividends -%
Expected term 0.25 years</t>
  </si>
  <si>
    <t>Reconciliation of changes in the fair value of derivative liabilities classified as Level 3 in the fair value hierarchy</t>
  </si>
  <si>
    <t xml:space="preserve">Significant Unobservable Inputs (Level 3) Six Months Ended June 30, 2017
Fair value as of December 31, 2016 $ 54,187
Additions recognized as derivative loss 127,743
Change in fair value 28,735
Fair value as of June 30, 2017 $ 210,665 </t>
  </si>
  <si>
    <t>2 GOING CONCERN (Details Narrative) - USD ($)</t>
  </si>
  <si>
    <t>Working capital deficit</t>
  </si>
  <si>
    <t>3 RELATED PARTY TRANSACTIONS (Details Narrative) - USD ($)</t>
  </si>
  <si>
    <t>Jun. 30, 2015</t>
  </si>
  <si>
    <t>Monthly consulting fees paid to two stockholders</t>
  </si>
  <si>
    <t>Accrued payroll to officers</t>
  </si>
  <si>
    <t>4 NOTES PAYABLE TO RELATED PARTIES (Details Narrative)</t>
  </si>
  <si>
    <t>Jun. 30, 2017USD ($)</t>
  </si>
  <si>
    <t>Outstanding unsecured notes payable related parties</t>
  </si>
  <si>
    <t>Variable interest rate - minimum</t>
  </si>
  <si>
    <t>6.00%</t>
  </si>
  <si>
    <t>Variable interest rate - maximum</t>
  </si>
  <si>
    <t>15.00%</t>
  </si>
  <si>
    <t>Payment during period</t>
  </si>
  <si>
    <t>5 NOTES PAYABLE (Details Narrative) - USD ($)</t>
  </si>
  <si>
    <t>12 Months Ended</t>
  </si>
  <si>
    <t>Dec. 31, 2015</t>
  </si>
  <si>
    <t>Dec. 31, 2014</t>
  </si>
  <si>
    <t>Jun. 04, 2014</t>
  </si>
  <si>
    <t>Note issued for intangible asset</t>
  </si>
  <si>
    <t>Shares issed for intangible asset</t>
  </si>
  <si>
    <t>Fair value of shares issued for intangible asset</t>
  </si>
  <si>
    <t>Low range of monthly payments</t>
  </si>
  <si>
    <t>High range of monthly payments</t>
  </si>
  <si>
    <t>Interest if monthly payment is not made</t>
  </si>
  <si>
    <t>12.50%</t>
  </si>
  <si>
    <t>Total amount of paid during the period</t>
  </si>
  <si>
    <t>Outstanding balance of interest payable during period</t>
  </si>
  <si>
    <t>Oustanding balance of note payable</t>
  </si>
  <si>
    <t>Convertible note - borrowed</t>
  </si>
  <si>
    <t>Interest rate</t>
  </si>
  <si>
    <t>8.00%</t>
  </si>
  <si>
    <t>Repayment in full due date</t>
  </si>
  <si>
    <t>Jan. 15,
		2017</t>
  </si>
  <si>
    <t>Monthly payment amount until 1-15-2017</t>
  </si>
  <si>
    <t>Outstanding balance</t>
  </si>
  <si>
    <t>Accrued interest</t>
  </si>
  <si>
    <t>6 DERIVATIVE LIABILITIES - Fair value (Details)</t>
  </si>
  <si>
    <t>Fair Value, Inputs, Level 1 [Member]</t>
  </si>
  <si>
    <t>Total assets</t>
  </si>
  <si>
    <t>Fair Value input for Liabilities</t>
  </si>
  <si>
    <t>Conversion option derivative liability</t>
  </si>
  <si>
    <t>Total liabilities</t>
  </si>
  <si>
    <t>Fair Value, Inputs, Level 2 [Member]</t>
  </si>
  <si>
    <t>Fair Value, Inputs, Level 3 [Member]</t>
  </si>
  <si>
    <t>6 DERIVATIVE LIABILITIES - Fair value of the derivative liability (Details)</t>
  </si>
  <si>
    <t>Jun. 30, 2017$ / shares</t>
  </si>
  <si>
    <t>Volatility</t>
  </si>
  <si>
    <t>173.49%</t>
  </si>
  <si>
    <t>Risk-free interest rate</t>
  </si>
  <si>
    <t>1.03%</t>
  </si>
  <si>
    <t>Expected dividends</t>
  </si>
  <si>
    <t>Expected term</t>
  </si>
  <si>
    <t>3 months</t>
  </si>
  <si>
    <t>6 DERIVATIVE LIABILITIES - Reconciliation of changes in the fair value Level 3 in the fair value hierarchy (Details)</t>
  </si>
  <si>
    <t>Fair value as of December 31, 2016</t>
  </si>
  <si>
    <t>Additions recognized as derivative loss</t>
  </si>
  <si>
    <t>Change in fair value</t>
  </si>
  <si>
    <t>Fair value as of June 30, 2017</t>
  </si>
  <si>
    <t>6 DERIVATIVE LIABILITIES (Details Narrative) - USD ($)</t>
  </si>
  <si>
    <t>Outstanding derivative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24214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03</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28</v>
      </c>
    </row>
    <row r="2" spans="1:3">
      <c r="A2" s="3" t="s">
        <v>107</v>
      </c>
    </row>
    <row r="3" spans="1:3">
      <c r="A3" s="4" t="s">
        <v>145</v>
      </c>
      <c r="B3" s="7" t="n">
        <v>-1057811</v>
      </c>
    </row>
    <row r="4" spans="1:3">
      <c r="A4" s="4" t="s">
        <v>48</v>
      </c>
      <c r="B4" s="7" t="n">
        <v>-2656422</v>
      </c>
      <c r="C4" s="7" t="n">
        <v>-230419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146</v>
      </c>
      <c r="B1" s="2" t="s">
        <v>1</v>
      </c>
    </row>
    <row r="2" spans="1:5">
      <c r="B2" s="2" t="s">
        <v>64</v>
      </c>
      <c r="C2" s="2" t="s">
        <v>147</v>
      </c>
      <c r="D2" s="2" t="s">
        <v>2</v>
      </c>
      <c r="E2" s="2" t="s">
        <v>28</v>
      </c>
    </row>
    <row r="3" spans="1:5">
      <c r="A3" s="3" t="s">
        <v>115</v>
      </c>
    </row>
    <row r="4" spans="1:5">
      <c r="A4" s="4" t="s">
        <v>148</v>
      </c>
      <c r="B4" s="7" t="n">
        <v>53500</v>
      </c>
      <c r="C4" s="7" t="n">
        <v>76300</v>
      </c>
    </row>
    <row r="5" spans="1:5">
      <c r="A5" s="4" t="s">
        <v>149</v>
      </c>
      <c r="D5" s="7" t="n">
        <v>118000</v>
      </c>
      <c r="E5" s="7" t="n">
        <v>118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50</v>
      </c>
      <c r="B1" s="2" t="s">
        <v>1</v>
      </c>
    </row>
    <row r="2" spans="1:2">
      <c r="B2" s="2" t="s">
        <v>151</v>
      </c>
    </row>
    <row r="3" spans="1:2">
      <c r="A3" s="3" t="s">
        <v>123</v>
      </c>
    </row>
    <row r="4" spans="1:2">
      <c r="A4" s="4" t="s">
        <v>152</v>
      </c>
      <c r="B4" s="7" t="n">
        <v>133385</v>
      </c>
    </row>
    <row r="5" spans="1:2">
      <c r="A5" s="4" t="s">
        <v>153</v>
      </c>
      <c r="B5" s="4" t="s">
        <v>154</v>
      </c>
    </row>
    <row r="6" spans="1:2">
      <c r="A6" s="4" t="s">
        <v>155</v>
      </c>
      <c r="B6" s="4" t="s">
        <v>156</v>
      </c>
    </row>
    <row r="7" spans="1:2">
      <c r="A7" s="4" t="s">
        <v>157</v>
      </c>
      <c r="B7" s="7" t="n">
        <v>6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 customWidth="1" max="5" min="5" width="14"/>
    <col customWidth="1" max="6" min="6" width="14"/>
  </cols>
  <sheetData>
    <row r="1" spans="1:6">
      <c r="A1" s="1" t="s">
        <v>158</v>
      </c>
      <c r="B1" s="2" t="s">
        <v>1</v>
      </c>
      <c r="C1" s="2" t="s">
        <v>159</v>
      </c>
    </row>
    <row r="2" spans="1:6">
      <c r="B2" s="2" t="s">
        <v>2</v>
      </c>
      <c r="C2" s="2" t="s">
        <v>160</v>
      </c>
      <c r="D2" s="2" t="s">
        <v>161</v>
      </c>
      <c r="E2" s="2" t="s">
        <v>28</v>
      </c>
      <c r="F2" s="2" t="s">
        <v>162</v>
      </c>
    </row>
    <row r="3" spans="1:6">
      <c r="A3" s="3" t="s">
        <v>119</v>
      </c>
    </row>
    <row r="4" spans="1:6">
      <c r="A4" s="4" t="s">
        <v>163</v>
      </c>
      <c r="B4" s="7" t="n">
        <v>150000</v>
      </c>
    </row>
    <row r="5" spans="1:6">
      <c r="A5" s="4" t="s">
        <v>164</v>
      </c>
      <c r="B5" s="5" t="n">
        <v>500000</v>
      </c>
    </row>
    <row r="6" spans="1:6">
      <c r="A6" s="4" t="s">
        <v>165</v>
      </c>
      <c r="B6" s="7" t="n">
        <v>125000</v>
      </c>
    </row>
    <row r="7" spans="1:6">
      <c r="A7" s="4" t="s">
        <v>166</v>
      </c>
      <c r="B7" s="5" t="n">
        <v>5000</v>
      </c>
    </row>
    <row r="8" spans="1:6">
      <c r="A8" s="4" t="s">
        <v>167</v>
      </c>
      <c r="B8" s="7" t="n">
        <v>25000</v>
      </c>
    </row>
    <row r="9" spans="1:6">
      <c r="A9" s="4" t="s">
        <v>168</v>
      </c>
      <c r="B9" s="4" t="s">
        <v>169</v>
      </c>
    </row>
    <row r="10" spans="1:6">
      <c r="A10" s="4" t="s">
        <v>170</v>
      </c>
      <c r="C10" s="7" t="n">
        <v>65500</v>
      </c>
      <c r="D10" s="7" t="n">
        <v>30500</v>
      </c>
    </row>
    <row r="11" spans="1:6">
      <c r="A11" s="4" t="s">
        <v>171</v>
      </c>
      <c r="B11" s="7" t="n">
        <v>5502</v>
      </c>
      <c r="C11" s="5" t="n">
        <v>5502</v>
      </c>
    </row>
    <row r="12" spans="1:6">
      <c r="A12" s="4" t="s">
        <v>172</v>
      </c>
      <c r="B12" s="7" t="n">
        <v>15500</v>
      </c>
      <c r="E12" s="7" t="n">
        <v>30500</v>
      </c>
    </row>
    <row r="13" spans="1:6">
      <c r="A13" s="4" t="s">
        <v>173</v>
      </c>
      <c r="F13" s="7" t="n">
        <v>387000</v>
      </c>
    </row>
    <row r="14" spans="1:6">
      <c r="A14" s="4" t="s">
        <v>174</v>
      </c>
      <c r="B14" s="4" t="s">
        <v>175</v>
      </c>
    </row>
    <row r="15" spans="1:6">
      <c r="A15" s="4" t="s">
        <v>176</v>
      </c>
      <c r="B15" s="4" t="s">
        <v>177</v>
      </c>
    </row>
    <row r="16" spans="1:6">
      <c r="A16" s="4" t="s">
        <v>178</v>
      </c>
      <c r="B16" s="7" t="n">
        <v>15000</v>
      </c>
    </row>
    <row r="17" spans="1:6">
      <c r="A17" s="4" t="s">
        <v>179</v>
      </c>
      <c r="B17" s="5" t="n">
        <v>142500</v>
      </c>
      <c r="E17" s="7" t="n">
        <v>185500</v>
      </c>
    </row>
    <row r="18" spans="1:6">
      <c r="A18" s="4" t="s">
        <v>180</v>
      </c>
      <c r="B18" s="7" t="n">
        <v>5502</v>
      </c>
      <c r="C18" s="7" t="n">
        <v>5502</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181</v>
      </c>
      <c r="B1" s="2" t="s">
        <v>151</v>
      </c>
    </row>
    <row r="2" spans="1:2">
      <c r="A2" s="4" t="s">
        <v>182</v>
      </c>
    </row>
    <row r="3" spans="1:2">
      <c r="A3" s="4" t="s">
        <v>183</v>
      </c>
      <c r="B3" s="4" t="s">
        <v>45</v>
      </c>
    </row>
    <row r="4" spans="1:2">
      <c r="A4" s="4" t="s">
        <v>184</v>
      </c>
      <c r="B4" s="4" t="s">
        <v>45</v>
      </c>
    </row>
    <row r="5" spans="1:2">
      <c r="A5" s="4" t="s">
        <v>185</v>
      </c>
      <c r="B5" s="4" t="s">
        <v>45</v>
      </c>
    </row>
    <row r="6" spans="1:2">
      <c r="A6" s="4" t="s">
        <v>186</v>
      </c>
      <c r="B6" s="4" t="s">
        <v>45</v>
      </c>
    </row>
    <row r="7" spans="1:2">
      <c r="A7" s="4" t="s">
        <v>187</v>
      </c>
    </row>
    <row r="8" spans="1:2">
      <c r="A8" s="4" t="s">
        <v>183</v>
      </c>
      <c r="B8" s="4" t="s">
        <v>45</v>
      </c>
    </row>
    <row r="9" spans="1:2">
      <c r="A9" s="4" t="s">
        <v>184</v>
      </c>
      <c r="B9" s="4" t="s">
        <v>45</v>
      </c>
    </row>
    <row r="10" spans="1:2">
      <c r="A10" s="4" t="s">
        <v>185</v>
      </c>
      <c r="B10" s="4" t="s">
        <v>45</v>
      </c>
    </row>
    <row r="11" spans="1:2">
      <c r="A11" s="4" t="s">
        <v>186</v>
      </c>
      <c r="B11" s="4" t="s">
        <v>45</v>
      </c>
    </row>
    <row r="12" spans="1:2">
      <c r="A12" s="4" t="s">
        <v>188</v>
      </c>
    </row>
    <row r="13" spans="1:2">
      <c r="A13" s="4" t="s">
        <v>183</v>
      </c>
      <c r="B13" s="4" t="s">
        <v>45</v>
      </c>
    </row>
    <row r="14" spans="1:2">
      <c r="A14" s="4" t="s">
        <v>184</v>
      </c>
      <c r="B14" s="4" t="s">
        <v>45</v>
      </c>
    </row>
    <row r="15" spans="1:2">
      <c r="A15" s="4" t="s">
        <v>185</v>
      </c>
      <c r="B15" s="5" t="n">
        <v>210665</v>
      </c>
    </row>
    <row r="16" spans="1:2">
      <c r="A16" s="4" t="s">
        <v>186</v>
      </c>
      <c r="B16" s="7" t="n">
        <v>2106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416</v>
      </c>
      <c r="C3" s="7" t="n">
        <v>6176</v>
      </c>
    </row>
    <row r="4" spans="1:3">
      <c r="A4" s="4" t="s">
        <v>31</v>
      </c>
      <c r="B4" s="5" t="n">
        <v>1973</v>
      </c>
      <c r="C4" s="5" t="n">
        <v>1973</v>
      </c>
    </row>
    <row r="5" spans="1:3">
      <c r="A5" s="4" t="s">
        <v>32</v>
      </c>
      <c r="B5" s="5" t="n">
        <v>43676</v>
      </c>
      <c r="C5" s="5" t="n">
        <v>78424</v>
      </c>
    </row>
    <row r="6" spans="1:3">
      <c r="A6" s="4" t="s">
        <v>33</v>
      </c>
      <c r="B6" s="5" t="n">
        <v>72065</v>
      </c>
      <c r="C6" s="5" t="n">
        <v>86573</v>
      </c>
    </row>
    <row r="7" spans="1:3">
      <c r="A7" s="4" t="s">
        <v>34</v>
      </c>
      <c r="B7" s="5" t="n">
        <v>72065</v>
      </c>
      <c r="C7" s="5" t="n">
        <v>86573</v>
      </c>
    </row>
    <row r="8" spans="1:3">
      <c r="A8" s="3" t="s">
        <v>35</v>
      </c>
    </row>
    <row r="9" spans="1:3">
      <c r="A9" s="4" t="s">
        <v>36</v>
      </c>
      <c r="B9" s="5" t="n">
        <v>243458</v>
      </c>
      <c r="C9" s="5" t="n">
        <v>255697</v>
      </c>
    </row>
    <row r="10" spans="1:3">
      <c r="A10" s="4" t="s">
        <v>37</v>
      </c>
      <c r="B10" s="5" t="n">
        <v>430068</v>
      </c>
      <c r="C10" s="5" t="n">
        <v>248790</v>
      </c>
    </row>
    <row r="11" spans="1:3">
      <c r="A11" s="4" t="s">
        <v>38</v>
      </c>
      <c r="B11" s="5" t="n">
        <v>210665</v>
      </c>
      <c r="C11" s="5" t="n">
        <v>54187</v>
      </c>
    </row>
    <row r="12" spans="1:3">
      <c r="A12" s="4" t="s">
        <v>39</v>
      </c>
      <c r="B12" s="5" t="n">
        <v>112300</v>
      </c>
      <c r="C12" s="5" t="n">
        <v>102500</v>
      </c>
    </row>
    <row r="13" spans="1:3">
      <c r="A13" s="4" t="s">
        <v>40</v>
      </c>
      <c r="B13" s="5" t="n">
        <v>133385</v>
      </c>
      <c r="C13" s="5" t="n">
        <v>133985</v>
      </c>
    </row>
    <row r="14" spans="1:3">
      <c r="A14" s="4" t="s">
        <v>41</v>
      </c>
      <c r="B14" s="5" t="n">
        <v>1129876</v>
      </c>
      <c r="C14" s="5" t="n">
        <v>795159</v>
      </c>
    </row>
    <row r="15" spans="1:3">
      <c r="A15" s="4" t="s">
        <v>42</v>
      </c>
      <c r="B15" s="5" t="n">
        <v>1129876</v>
      </c>
      <c r="C15" s="5" t="n">
        <v>795159</v>
      </c>
    </row>
    <row r="16" spans="1:3">
      <c r="A16" s="3" t="s">
        <v>43</v>
      </c>
    </row>
    <row r="17" spans="1:3">
      <c r="A17" s="4" t="s">
        <v>44</v>
      </c>
      <c r="B17" s="4" t="s">
        <v>45</v>
      </c>
      <c r="C17" s="4" t="s">
        <v>45</v>
      </c>
    </row>
    <row r="18" spans="1:3">
      <c r="A18" s="4" t="s">
        <v>46</v>
      </c>
      <c r="B18" s="5" t="n">
        <v>19342</v>
      </c>
      <c r="C18" s="5" t="n">
        <v>19242</v>
      </c>
    </row>
    <row r="19" spans="1:3">
      <c r="A19" s="4" t="s">
        <v>47</v>
      </c>
      <c r="B19" s="5" t="n">
        <v>1579269</v>
      </c>
      <c r="C19" s="5" t="n">
        <v>1576369</v>
      </c>
    </row>
    <row r="20" spans="1:3">
      <c r="A20" s="4" t="s">
        <v>48</v>
      </c>
      <c r="B20" s="5" t="n">
        <v>-2656422</v>
      </c>
      <c r="C20" s="5" t="n">
        <v>-2304197</v>
      </c>
    </row>
    <row r="21" spans="1:3">
      <c r="A21" s="4" t="s">
        <v>49</v>
      </c>
      <c r="B21" s="5" t="n">
        <v>-1057811</v>
      </c>
      <c r="C21" s="5" t="n">
        <v>-708586</v>
      </c>
    </row>
    <row r="22" spans="1:3">
      <c r="A22" s="4" t="s">
        <v>50</v>
      </c>
      <c r="B22" s="7" t="n">
        <v>72065</v>
      </c>
      <c r="C22" s="7" t="n">
        <v>86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4"/>
  </cols>
  <sheetData>
    <row r="1" spans="1:2">
      <c r="A1" s="1" t="s">
        <v>189</v>
      </c>
      <c r="B1" s="2" t="s">
        <v>1</v>
      </c>
    </row>
    <row r="2" spans="1:2">
      <c r="B2" s="2" t="s">
        <v>190</v>
      </c>
    </row>
    <row r="3" spans="1:2">
      <c r="A3" s="3" t="s">
        <v>123</v>
      </c>
    </row>
    <row r="4" spans="1:2">
      <c r="A4" s="4" t="s">
        <v>191</v>
      </c>
      <c r="B4" s="4" t="s">
        <v>192</v>
      </c>
    </row>
    <row r="5" spans="1:2">
      <c r="A5" s="4" t="s">
        <v>193</v>
      </c>
      <c r="B5" s="4" t="s">
        <v>194</v>
      </c>
    </row>
    <row r="6" spans="1:2">
      <c r="A6" s="4" t="s">
        <v>195</v>
      </c>
      <c r="B6" s="4" t="s">
        <v>4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51</v>
      </c>
    </row>
    <row r="3" spans="1:2">
      <c r="A3" s="3" t="s">
        <v>123</v>
      </c>
    </row>
    <row r="4" spans="1:2">
      <c r="A4" s="4" t="s">
        <v>199</v>
      </c>
      <c r="B4" s="7" t="n">
        <v>54187</v>
      </c>
    </row>
    <row r="5" spans="1:2">
      <c r="A5" s="4" t="s">
        <v>200</v>
      </c>
      <c r="B5" s="5" t="n">
        <v>127743</v>
      </c>
    </row>
    <row r="6" spans="1:2">
      <c r="A6" s="4" t="s">
        <v>201</v>
      </c>
      <c r="B6" s="5" t="n">
        <v>28735</v>
      </c>
    </row>
    <row r="7" spans="1:2">
      <c r="A7" s="4" t="s">
        <v>202</v>
      </c>
      <c r="B7" s="7" t="n">
        <v>2106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3</v>
      </c>
      <c r="B1" s="2" t="s">
        <v>2</v>
      </c>
      <c r="C1" s="2" t="s">
        <v>28</v>
      </c>
    </row>
    <row r="2" spans="1:3">
      <c r="A2" s="3" t="s">
        <v>123</v>
      </c>
    </row>
    <row r="3" spans="1:3">
      <c r="A3" s="4" t="s">
        <v>204</v>
      </c>
      <c r="B3" s="7" t="n">
        <v>210665</v>
      </c>
      <c r="C3" s="7" t="n">
        <v>541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8</v>
      </c>
    </row>
    <row r="2" spans="1:3">
      <c r="A2" s="3" t="s">
        <v>52</v>
      </c>
    </row>
    <row r="3" spans="1:3">
      <c r="A3" s="4" t="s">
        <v>53</v>
      </c>
      <c r="B3" s="7" t="n">
        <v>0</v>
      </c>
      <c r="C3" s="7" t="n">
        <v>0</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4" t="s">
        <v>58</v>
      </c>
      <c r="C7" s="8" t="n">
        <v>0.001</v>
      </c>
    </row>
    <row r="8" spans="1:3">
      <c r="A8" s="4" t="s">
        <v>59</v>
      </c>
      <c r="B8" s="5" t="n">
        <v>500000000</v>
      </c>
      <c r="C8" s="5" t="n">
        <v>500000000</v>
      </c>
    </row>
    <row r="9" spans="1:3">
      <c r="A9" s="4" t="s">
        <v>60</v>
      </c>
      <c r="B9" s="5" t="n">
        <v>19342144</v>
      </c>
      <c r="C9" s="5" t="n">
        <v>19242144</v>
      </c>
    </row>
    <row r="10" spans="1:3">
      <c r="A10" s="4" t="s">
        <v>61</v>
      </c>
      <c r="B10" s="5" t="n">
        <v>19342144</v>
      </c>
      <c r="C10" s="5" t="n">
        <v>19242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08716</v>
      </c>
      <c r="C4" s="7" t="n">
        <v>330013</v>
      </c>
      <c r="D4" s="7" t="n">
        <v>447835</v>
      </c>
      <c r="E4" s="7" t="n">
        <v>697850</v>
      </c>
    </row>
    <row r="5" spans="1:5">
      <c r="A5" s="4" t="s">
        <v>67</v>
      </c>
      <c r="B5" s="5" t="n">
        <v>86839</v>
      </c>
      <c r="C5" s="5" t="n">
        <v>268777</v>
      </c>
      <c r="D5" s="5" t="n">
        <v>205776</v>
      </c>
      <c r="E5" s="5" t="n">
        <v>395907</v>
      </c>
    </row>
    <row r="6" spans="1:5">
      <c r="A6" s="4" t="s">
        <v>68</v>
      </c>
      <c r="B6" s="5" t="n">
        <v>121877</v>
      </c>
      <c r="C6" s="5" t="n">
        <v>61236</v>
      </c>
      <c r="D6" s="5" t="n">
        <v>242059</v>
      </c>
      <c r="E6" s="5" t="n">
        <v>301943</v>
      </c>
    </row>
    <row r="7" spans="1:5">
      <c r="A7" s="3" t="s">
        <v>69</v>
      </c>
    </row>
    <row r="8" spans="1:5">
      <c r="A8" s="4" t="s">
        <v>70</v>
      </c>
      <c r="B8" s="5" t="n">
        <v>23510</v>
      </c>
      <c r="C8" s="5" t="n">
        <v>72244</v>
      </c>
      <c r="D8" s="5" t="n">
        <v>43092</v>
      </c>
      <c r="E8" s="5" t="n">
        <v>101000</v>
      </c>
    </row>
    <row r="9" spans="1:5">
      <c r="A9" s="4" t="s">
        <v>71</v>
      </c>
      <c r="B9" s="5" t="n">
        <v>75740</v>
      </c>
      <c r="C9" s="5" t="n">
        <v>108244</v>
      </c>
      <c r="D9" s="5" t="n">
        <v>203636</v>
      </c>
      <c r="E9" s="5" t="n">
        <v>232014</v>
      </c>
    </row>
    <row r="10" spans="1:5">
      <c r="A10" s="4" t="s">
        <v>72</v>
      </c>
      <c r="B10" s="5" t="n">
        <v>99250</v>
      </c>
      <c r="C10" s="5" t="n">
        <v>180488</v>
      </c>
      <c r="D10" s="5" t="n">
        <v>246728</v>
      </c>
      <c r="E10" s="5" t="n">
        <v>333014</v>
      </c>
    </row>
    <row r="11" spans="1:5">
      <c r="A11" s="4" t="s">
        <v>73</v>
      </c>
      <c r="B11" s="5" t="n">
        <v>22627</v>
      </c>
      <c r="C11" s="5" t="n">
        <v>-119252</v>
      </c>
      <c r="D11" s="5" t="n">
        <v>-4669</v>
      </c>
      <c r="E11" s="5" t="n">
        <v>-31071</v>
      </c>
    </row>
    <row r="12" spans="1:5">
      <c r="A12" s="3" t="s">
        <v>74</v>
      </c>
    </row>
    <row r="13" spans="1:5">
      <c r="A13" s="4" t="s">
        <v>75</v>
      </c>
      <c r="B13" s="5" t="n">
        <v>-4162</v>
      </c>
      <c r="C13" s="5" t="n">
        <v>-4269</v>
      </c>
      <c r="D13" s="5" t="n">
        <v>-18078</v>
      </c>
      <c r="E13" s="5" t="n">
        <v>-7670</v>
      </c>
    </row>
    <row r="14" spans="1:5">
      <c r="A14" s="4" t="s">
        <v>76</v>
      </c>
      <c r="B14" s="5" t="n">
        <v>-64000</v>
      </c>
      <c r="C14" s="4" t="s">
        <v>45</v>
      </c>
      <c r="D14" s="5" t="n">
        <v>-173000</v>
      </c>
      <c r="E14" s="4" t="s">
        <v>45</v>
      </c>
    </row>
    <row r="15" spans="1:5">
      <c r="A15" s="4" t="s">
        <v>77</v>
      </c>
      <c r="B15" s="5" t="n">
        <v>-97100</v>
      </c>
      <c r="C15" s="4" t="s">
        <v>45</v>
      </c>
      <c r="D15" s="5" t="n">
        <v>-156478</v>
      </c>
      <c r="E15" s="4" t="s">
        <v>45</v>
      </c>
    </row>
    <row r="16" spans="1:5">
      <c r="A16" s="4" t="s">
        <v>78</v>
      </c>
      <c r="B16" s="7" t="n">
        <v>-142635</v>
      </c>
      <c r="C16" s="7" t="n">
        <v>-123521</v>
      </c>
      <c r="D16" s="7" t="n">
        <v>-352225</v>
      </c>
      <c r="E16" s="7" t="n">
        <v>-38741</v>
      </c>
    </row>
    <row r="17" spans="1:5">
      <c r="A17" s="4" t="s">
        <v>79</v>
      </c>
      <c r="B17" s="9" t="n">
        <v>-0.01</v>
      </c>
      <c r="C17" s="9" t="n">
        <v>-0.01</v>
      </c>
      <c r="D17" s="9" t="n">
        <v>-0.02</v>
      </c>
      <c r="E17" s="7" t="n">
        <v>0</v>
      </c>
    </row>
    <row r="18" spans="1:5">
      <c r="A18" s="4" t="s">
        <v>80</v>
      </c>
      <c r="B18" s="5" t="n">
        <v>19259726</v>
      </c>
      <c r="C18" s="5" t="n">
        <v>19025221</v>
      </c>
      <c r="D18" s="5" t="n">
        <v>19250984</v>
      </c>
      <c r="E18" s="5" t="n">
        <v>19016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352225</v>
      </c>
      <c r="C4" s="7" t="n">
        <v>-38741</v>
      </c>
    </row>
    <row r="5" spans="1:3">
      <c r="A5" s="3" t="s">
        <v>84</v>
      </c>
    </row>
    <row r="6" spans="1:3">
      <c r="A6" s="4" t="s">
        <v>85</v>
      </c>
      <c r="B6" s="5" t="n">
        <v>156478</v>
      </c>
      <c r="C6" s="4" t="s">
        <v>45</v>
      </c>
    </row>
    <row r="7" spans="1:3">
      <c r="A7" s="4" t="s">
        <v>86</v>
      </c>
      <c r="B7" s="7" t="n">
        <v>9800</v>
      </c>
      <c r="C7" s="4" t="s">
        <v>45</v>
      </c>
    </row>
    <row r="8" spans="1:3">
      <c r="A8" s="4" t="s">
        <v>87</v>
      </c>
      <c r="B8" s="5" t="n">
        <v>3000</v>
      </c>
      <c r="C8" s="5" t="n">
        <v>34334</v>
      </c>
    </row>
    <row r="9" spans="1:3">
      <c r="A9" s="3" t="s">
        <v>88</v>
      </c>
    </row>
    <row r="10" spans="1:3">
      <c r="A10" s="4" t="s">
        <v>89</v>
      </c>
      <c r="B10" s="7" t="n">
        <v>34748</v>
      </c>
      <c r="C10" s="7" t="n">
        <v>10590</v>
      </c>
    </row>
    <row r="11" spans="1:3">
      <c r="A11" s="4" t="s">
        <v>90</v>
      </c>
      <c r="B11" s="5" t="n">
        <v>8278</v>
      </c>
      <c r="C11" s="5" t="n">
        <v>7670</v>
      </c>
    </row>
    <row r="12" spans="1:3">
      <c r="A12" s="4" t="s">
        <v>36</v>
      </c>
      <c r="B12" s="5" t="n">
        <v>-12239</v>
      </c>
      <c r="C12" s="5" t="n">
        <v>5986</v>
      </c>
    </row>
    <row r="13" spans="1:3">
      <c r="A13" s="4" t="s">
        <v>37</v>
      </c>
      <c r="B13" s="5" t="n">
        <v>173000</v>
      </c>
      <c r="C13" s="4" t="s">
        <v>45</v>
      </c>
    </row>
    <row r="14" spans="1:3">
      <c r="A14" s="4" t="s">
        <v>91</v>
      </c>
      <c r="B14" s="5" t="n">
        <v>20840</v>
      </c>
      <c r="C14" s="5" t="n">
        <v>19839</v>
      </c>
    </row>
    <row r="15" spans="1:3">
      <c r="A15" s="3" t="s">
        <v>92</v>
      </c>
    </row>
    <row r="16" spans="1:3">
      <c r="A16" s="4" t="s">
        <v>93</v>
      </c>
      <c r="C16" s="5" t="n">
        <v>46000</v>
      </c>
    </row>
    <row r="17" spans="1:3">
      <c r="A17" s="4" t="s">
        <v>94</v>
      </c>
      <c r="B17" s="5" t="n">
        <v>-600</v>
      </c>
      <c r="C17" s="5" t="n">
        <v>-83000</v>
      </c>
    </row>
    <row r="18" spans="1:3">
      <c r="A18" s="4" t="s">
        <v>95</v>
      </c>
      <c r="B18" s="5" t="n">
        <v>-600</v>
      </c>
      <c r="C18" s="5" t="n">
        <v>-37000</v>
      </c>
    </row>
    <row r="19" spans="1:3">
      <c r="A19" s="4" t="s">
        <v>96</v>
      </c>
      <c r="B19" s="5" t="n">
        <v>20240</v>
      </c>
      <c r="C19" s="5" t="n">
        <v>-17161</v>
      </c>
    </row>
    <row r="20" spans="1:3">
      <c r="A20" s="4" t="s">
        <v>97</v>
      </c>
      <c r="B20" s="5" t="n">
        <v>6176</v>
      </c>
      <c r="C20" s="5" t="n">
        <v>18842</v>
      </c>
    </row>
    <row r="21" spans="1:3">
      <c r="A21" s="4" t="s">
        <v>98</v>
      </c>
      <c r="B21" s="5" t="n">
        <v>26416</v>
      </c>
      <c r="C21" s="5" t="n">
        <v>1681</v>
      </c>
    </row>
    <row r="22" spans="1:3">
      <c r="A22" s="3" t="s">
        <v>99</v>
      </c>
    </row>
    <row r="23" spans="1:3">
      <c r="A23" s="4" t="s">
        <v>100</v>
      </c>
      <c r="B23" s="4" t="s">
        <v>45</v>
      </c>
      <c r="C23" s="4" t="s">
        <v>45</v>
      </c>
    </row>
    <row r="24" spans="1:3">
      <c r="A24" s="4" t="s">
        <v>101</v>
      </c>
      <c r="B24" s="4" t="s">
        <v>45</v>
      </c>
      <c r="C24"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49:05Z</dcterms:created>
  <dcterms:modified xmlns:dcterms="http://purl.org/dc/terms/" xmlns:xsi="http://www.w3.org/2001/XMLSchema-instance" xsi:type="dcterms:W3CDTF">2017-08-18T16:49:05Z</dcterms:modified>
</cp:coreProperties>
</file>